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 sheetId="2" r:id="rId2"/>
    <s:sheet name="-CONSOLIDATED BALANCE SHEETS (3" sheetId="3" r:id="rId3"/>
    <s:sheet name="-CONSOLIDATED STATEMENTS OF OPE" sheetId="4" r:id="rId4"/>
    <s:sheet name="-CONSOLIDATED STATEMENTS OF CAS" sheetId="5" r:id="rId5"/>
    <s:sheet name="- NATURE OF OPERATIONS AND SUMM" sheetId="6" r:id="rId6"/>
    <s:sheet name="- INCOME TAXES" sheetId="7" r:id="rId7"/>
    <s:sheet name="- RELATED PARTY TRANSACTIONS" sheetId="8" r:id="rId8"/>
    <s:sheet name="- COMMON STOCK" sheetId="9" r:id="rId9"/>
    <s:sheet name="- ACQUISITION" sheetId="10" r:id="rId10"/>
    <s:sheet name="- SUBSEQUENT EVENT" sheetId="11" r:id="rId11"/>
    <s:sheet name="-NATURE OF OPERATIONS AND SUMMA" sheetId="12" r:id="rId12"/>
    <s:sheet name="- NATURE OF OPERATIONS AND SU13" sheetId="13" r:id="rId13"/>
    <s:sheet name="- ACQUISITION (Tables)" sheetId="14" r:id="rId14"/>
    <s:sheet name="-NATURE OF OPERATIONS AND SUM15" sheetId="15" r:id="rId15"/>
    <s:sheet name="-NATURE OF OPERATIONS AND SUM16" sheetId="16" r:id="rId16"/>
    <s:sheet name="-NATURE OF OPERATIONS AND SUM17" sheetId="17" r:id="rId17"/>
    <s:sheet name="-RELATED PARTY TRANSACTIONS (De" sheetId="18" r:id="rId18"/>
    <s:sheet name="-COMMON STOCK (Details Text)" sheetId="19" r:id="rId19"/>
    <s:sheet name="ACQUISITION (Details 1)" sheetId="20" r:id="rId20"/>
    <s:sheet name="- ACQUISITION (Details Text)" sheetId="21" r:id="rId21"/>
  </s:sheets>
  <s:definedNames/>
  <s:calcPr calcId="124519" calcMode="auto" fullCalcOnLoad="1"/>
</s:workbook>
</file>

<file path=xl/sharedStrings.xml><?xml version="1.0" encoding="utf-8"?>
<sst xmlns="http://schemas.openxmlformats.org/spreadsheetml/2006/main" uniqueCount="222">
  <si>
    <t>Document and Entity Information</t>
  </si>
  <si>
    <t>6 Months Ended</t>
  </si>
  <si>
    <t>Jun. 30, 2015shares</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SAN LOTUS HOLDING INC</t>
  </si>
  <si>
    <t>Entity Central Index Key</t>
  </si>
  <si>
    <t>Current Fiscal Year End Date</t>
  </si>
  <si>
    <t>--12-31</t>
  </si>
  <si>
    <t>Entity Filer Category</t>
  </si>
  <si>
    <t>Accelerated Filer</t>
  </si>
  <si>
    <t>Entity Common Stock, Shares Outstanding</t>
  </si>
  <si>
    <t>-CONSOLIDATED BALANCE SHEETS (Unaudited) - USD ($)</t>
  </si>
  <si>
    <t>Jun. 30, 2015</t>
  </si>
  <si>
    <t>Dec. 30, 2014</t>
  </si>
  <si>
    <t>Current Assets</t>
  </si>
  <si>
    <t>Cash in Bank</t>
  </si>
  <si>
    <t>Prepaid and other current assets</t>
  </si>
  <si>
    <t>Total Current Assets</t>
  </si>
  <si>
    <t>Fixed assets- net</t>
  </si>
  <si>
    <t>Goodwill</t>
  </si>
  <si>
    <t>Investments</t>
  </si>
  <si>
    <t>Long-term other receivable</t>
  </si>
  <si>
    <t>Other Assets</t>
  </si>
  <si>
    <t>Total Assets</t>
  </si>
  <si>
    <t>Current Liabilities</t>
  </si>
  <si>
    <t>Accrued expenses</t>
  </si>
  <si>
    <t>Other payable</t>
  </si>
  <si>
    <t>Total Current Liabilities</t>
  </si>
  <si>
    <t>Long-term other payable</t>
  </si>
  <si>
    <t>Total liabilities</t>
  </si>
  <si>
    <t>89,877,539and 83,682,054 shares issued</t>
  </si>
  <si>
    <t>as of June 30, 2015 and December 31, 2014</t>
  </si>
  <si>
    <t>Additional paid-in capital</t>
  </si>
  <si>
    <t>In treasury 79,154,196 shares</t>
  </si>
  <si>
    <t>Outstanding 10,723,343 and 4,527,858 shares</t>
  </si>
  <si>
    <t>Less: Subscription receivable</t>
  </si>
  <si>
    <t>Accumulated deficit</t>
  </si>
  <si>
    <t>Accumulated other comprehensive loss</t>
  </si>
  <si>
    <t>Total stockholders' equity</t>
  </si>
  <si>
    <t>Noncontrolling interest</t>
  </si>
  <si>
    <t>Total Equity</t>
  </si>
  <si>
    <t>Total Liabilities and Equity</t>
  </si>
  <si>
    <t>-CONSOLIDATED BALANCE SHEETS (Unaudited) (Parenthetical) - $ / shares</t>
  </si>
  <si>
    <t>Dec. 31, 2014</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Unaudited) - USD ($)</t>
  </si>
  <si>
    <t>3 Months Ended</t>
  </si>
  <si>
    <t>Jun. 30, 2014</t>
  </si>
  <si>
    <t>Income Statement [Abstract]</t>
  </si>
  <si>
    <t>Revenue</t>
  </si>
  <si>
    <t>General and administrative expenses</t>
  </si>
  <si>
    <t>Loss from Operations</t>
  </si>
  <si>
    <t>Other income (expenses)</t>
  </si>
  <si>
    <t>Interest income</t>
  </si>
  <si>
    <t>Total other income, net</t>
  </si>
  <si>
    <t>Net loss before income taxes</t>
  </si>
  <si>
    <t>Provision for income taxes</t>
  </si>
  <si>
    <t>Net loss</t>
  </si>
  <si>
    <t>Net loss attributable to noncontrolling interest</t>
  </si>
  <si>
    <t>Net loss attributable to San Lotus Holding Inc.</t>
  </si>
  <si>
    <t>Other comprehensive income, net of tax:</t>
  </si>
  <si>
    <t>Consolidated net loss</t>
  </si>
  <si>
    <t>Foreign currency translation adjustment, net of tax</t>
  </si>
  <si>
    <t>Total comprehensive income (loss)</t>
  </si>
  <si>
    <t>Comprehensive income (loss) attributable to the noncontrolling interest</t>
  </si>
  <si>
    <t>Comprehensive income (loss) attributable to San Lotus Holding Inc.</t>
  </si>
  <si>
    <t>Net Loss Per Share</t>
  </si>
  <si>
    <t>Basic and diluted</t>
  </si>
  <si>
    <t>Weighted-average shares outstanding</t>
  </si>
  <si>
    <t>Basic and Diluted</t>
  </si>
  <si>
    <t>-CONSOLIDATED STATEMENTS OF CASH FLOW (Unaudited) - USD ($)</t>
  </si>
  <si>
    <t>Cash flows from operating activities</t>
  </si>
  <si>
    <t>Adjustments to reconcile net loss to net cash used in operations:</t>
  </si>
  <si>
    <t>Depreciation</t>
  </si>
  <si>
    <t>Changes in assets and liabilities:</t>
  </si>
  <si>
    <t>Other receivable</t>
  </si>
  <si>
    <t>Net cash used in operating activities</t>
  </si>
  <si>
    <t>Cash flows from investing activities</t>
  </si>
  <si>
    <t>Acquisition of Mao Ren, net of cash acquired</t>
  </si>
  <si>
    <t>Net cash used in investing activities</t>
  </si>
  <si>
    <t>Effect of exchange rate changes on cash and cash equivalents</t>
  </si>
  <si>
    <t>Net change in cash</t>
  </si>
  <si>
    <t>Cash and cash equivalents</t>
  </si>
  <si>
    <t>Beginning</t>
  </si>
  <si>
    <t>Ending</t>
  </si>
  <si>
    <t>Cash paid during the period for:</t>
  </si>
  <si>
    <t>Interest expense</t>
  </si>
  <si>
    <t>Income tax</t>
  </si>
  <si>
    <t>Supplemental disclosure of noncash financing activities</t>
  </si>
  <si>
    <t>Issuance of note payable to acquire land</t>
  </si>
  <si>
    <t>Issuance of common stock in settlement of note payable</t>
  </si>
  <si>
    <t>Issuance of note payable to acquire receivables</t>
  </si>
  <si>
    <t>- NATURE OF OPERATIONS AND SUMMARY OF ACCOUNTING POLICIES</t>
  </si>
  <si>
    <t>NATURE OF OPERATIONS AND SUMMARY OF ACCOUNTING POLICIES (Tables) [Abstract]</t>
  </si>
  <si>
    <t>NATURE OF OPERATIONS AND SUMMARY OF ACCOUNTING POLICIES</t>
  </si>
  <si>
    <t xml:space="preserve">NOTE 1- NATURE OF OPERATIONS AND SUMMARY OF ACCOUNTING POLICIES Basis of Presentation As permitted by the rules and regulations of the Securities and Exchange Commission, certain information and footnote disclosures normally included in financial statements prepared in accordance with generally accepted accounting principles in the United States ("U.S. GAAP") have been condensed or omitted. These consolidated financial statements should be read in conjunction with the Company's 2014 annual consolidated financial statements and notes thereto included in the Company's Annual Report on Form 10-K/A for the year ended December 31, 2014.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Nature of Business San Lotus Holding Inc., a company in the developmental stage (the “Company” or “San Lotus”), was incorporated on June 21, 2011 in the State of Nevada. The Company is in the initial stages of opening a travel agency in Taiwan through its wholly owned subsidiary, Green Forest Management Consulting Inc., a Taiwan company. The Company has not conducted business operations nor had revenues from operations since its inception. The Company's business plan is to desig and market global travel packages and affinity travel excursions through out the world, and develop a global travel and leisure agency business. The Company's year-end is December 31. Basis of Consolidation The accompanying consolidated financial statements include the accounts of San Lotus Holding Inc. and its majority-owned subsidiaries and its 50% owned subsidiary A Peace World Holding Inc (collectively the Company). All significant intercompany accounts and transactions have been eliminated in consolidation. Going Concern The accompanying consolidated financial statements were prepared on a going concern basis, which assumes the realization of assets and discharge of liabilities in the normal course of business. As shown in the accompanying consolidated financial statements, the Company had an accumulated deficit of $1,057,265 as of June 30, 2015, and it has had no revenue from operations since its inception. The Company faces all the risks common to companies at the development stage, including capitalization and uncertainty of funding sources, high initial expenditure levels, uncertain revenue streams and difficulties in managing growth. The Company's losses raise substantial doubt about its ability to continue as a going concern. The Company's consolidated financial statements do not reflect any adjustments that might result from the outcome of this uncertainty. 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consolidated financial statements do not give effect to any adjustments which would be necessary should the Company be unable to continue as a going concern and therefore be required to realize its assets and discharge its liabilities other than the normal course of business and at amounts which may differ from those in the accompanying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and all highly liquid instruments with original maturities of three months or less. Property &amp;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Building 40 years Vehicles 5 years Equipments 3~5 years As of June 30 , 2015, the Company's property and equipment consisted of the following: Building $ 346,256 Land 6,276,895 Vehicles 87,104 Equipments 57,211 6,767,466 Accumulated depreciation (103,508) Property and equipment - net $ 6,663,958 Depreciation expenses w ere $15,007 for t he six months ended June 30, 2015. Stock Based Compensation The Company applies the fair value provisions of ASC 718, Compensation-Stock Compensation (“ASC 718”). ASC 718 requires the recognition of compensation expense, using a fair-value based method, for costs related to all share-based payments including stock options. ASC 718 requires companies to estimate the fair value of share-based payment awards on the grant date using an option pricing model. The Company does not have any awards of stock- based compensation issued and outstanding at June 30, 2015. Net Income (Loss) Per Share The Company has adopted Accounting Standards Codification subtopic 260-10, Earnings Per Share ( “ASC 260-10 ”),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 For the six months period ended June 30, 2015, the Company did not have any common equivalent shares.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lived assets currently exist.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Deferred income tax benefit (expense) results from the change in net deferred tax assets or deferred tax liabilities. A valuation allowance is recorded when, in the opinion of management, it is more likely than not that some or all of any deferred tax assets will not be realized. Translation Adjustment The Company's financial statements are presented in the U.S. dollar ($), which is the Company's reporting currency, while its functional currency is New Taiwan Dollar (NTD). Transactions in foreign currencies are initially recorded at the functional currency rate prevailing at the date of transaction. Any differences between the initially recorded amount and the settlement amount are recorded as a gain or loss on foreign currency transaction in the statements of operations. Monetary assets and liabilities denominated in foreign currency are translated at the functional currency rate of exchange prevailing at the balance sheet date. Any differences are taken to profit or loss as a gain or loss on foreign currency translation in the statements of operations. 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 are recorded in stockholders' equity as part of accumulated other comprehensive income. The exchange rates used for financial statements in accordance with ASC 830, Foreign Currency Matters, are as follows: June 30, 2015 Average Rate for the period Exchange Rate at period end New Taiwan Dollar NTD 31.281 NTD 31.07 United States dollar ($) $ 1.000 $ 1.000 December 31, 2014 Average Rate for the year Exchange Rate at year end New Taiwan Dollar NTD 30.680 NTD 31.7180 United States dollar ($) $ 1.000 $ 1.000 Statement of Cash Flows Cash flows from the Company's operations are based upon the local currencies. As a result, amounts related to assets and liabilities reported on the statement of cash flows will not necessarily agree with changes in the corresponding balances on the balance sheet. Recently Issued Accounting Pronouncements In May 2014, the Financial Accounting Standards Board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permitted for periods beginning after December 15, 2016. The Company is currently in the process of evaluating the impact the adoption of ASU 2014-09 will have on the Company's financial position or results of operations. In August 2014, the FASB issued ASU 2014-15,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adoption of ASU 2014-15 is not expected to materially impact the Company's consolidated financial statements. In February 2015, amended GAAP guidance was issued affecting current consolidation guidance. The guidance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including adoption in any interim period. The adoption of this newly issued guidance is not expected to have an impact to our consolidated financial statements. In April 2015, amended GAAP guidance was issued simplifying the presentation of debt issuance cos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is guidance should be applied on a retrospective basis, wherein the balance sheet of each individual period presented should be adjusted to reflect the period-specific effects of applying the new guidance. The guidance will be effective for financial statements issued for fiscal years beginning after December 15, 2015 and interim periods within those fiscal years. Early adoption is permitted for financial statements that have not been previously issued. The adoption of this newly issued guidance is not expected to have an impact to our consolidated financial statements, with the exception of reclassifying debt issuance costs from other assets to be reflected as a reduction of our current and long-term liabilities. </t>
  </si>
  <si>
    <t>- INCOME TAXES</t>
  </si>
  <si>
    <t>- INCOME TAXES [Abstract]</t>
  </si>
  <si>
    <t xml:space="preserve">NOTE 2- INCOME TAXES San Lotus has not yet realized income as of the date of this report, and no provision for income taxes has been made. As of June 30, 2015, there were no deferred tax assets or liabilities. </t>
  </si>
  <si>
    <t>- RELATED PARTY TRANSACTIONS</t>
  </si>
  <si>
    <t>RELATED PARTY TRANSACTIONS [Abstract]</t>
  </si>
  <si>
    <t>RELATED PARTY TRANSACTIONS [Text]</t>
  </si>
  <si>
    <t>NOTE 3- RELATED PARTY TRANSACTIONS In December 2014, our wholly-owned subsidiary, Green Forest, a Taiwanese corporation, entered into a land sale agreement with Yu Chien-Yang, our vice president to sell him 29,332.7000 square meters of land located in the Xinhua Section of Xinpi Township, Pingtun County, Taiwan. Green Forest sold the Land for NTD$53,238,851 (US$1,815,414.60) and Mr. Yu transferred his 1,815,415 shares of common stock in San Lotus Holding Inc. to the Company. The shares were retired as treasury stock. As the titles to Land in Miaoli County, Taiwan have not been transferred to Green Forest by the end of 2014 as stipulated in sales agreement, Green Forest cancelled the December 2013, March 2014 and August 2014 land purchase transactions in accordance with terms of the sales agreement whereby the Company is not obligated to pay any termination costs. The shares issued in connection with these cancelled deals were retired as treasury stock. On March 31, 2015, our wholly-owned subsidiary, Green Forest, a Taiwanese corporation, entered into a land purchase agreement with Yu, Chien-Yang , our vice president to acquire 35,251 square meters of land in Dataoping Section of Zaoqiao Township, Miaoli County, and 41,184 square meters of land in Laotianliao Section of Touwu Township, Miaoli County, Taiwan, all of which is 76,435 square meters for NTD $192,060,000 (US$6,195,484). The Purchase Price was paid for through Green Forest's issuance of a promissory note payable to the Seller. On the same date, the Company entered into a stock purchase agreement for the issuance of 6,195,484 shares of its common stock, par value $1 per share, at a purchase price of $1 per share, to the seller and their designees pursuant to stock purchase agreement.</t>
  </si>
  <si>
    <t>- COMMON STOCK</t>
  </si>
  <si>
    <t>COMMON STOCK [Abstract]</t>
  </si>
  <si>
    <t>COMMON STOCK</t>
  </si>
  <si>
    <t xml:space="preserve">NOTE 4- COMMON STOCK On September 17, 2013, the Company issued 30,706,452 shares of common stock to noteholders at a price of $0.1 per share for an aggregate amount of $3,070,645. On October 29, 2013, the Company issued 18,154,146 shares of common stock to noteholders at a price of $0.1per share for an aggregate amount of $1,815,415. On December 27, 2013, the Company issued 33,426,757 shares of common stock to a noteholder at a price of $0.2021 per share for an aggregate amount of $6,755,547. On March 13, 2014, the Company issued 139,364,582 shares of common stock to a noteholder at a price of $0.2021 per share for an aggregate amount of $28,165,582. On August 11, 2014, the Company issued 397,935,544 shares of common stock to a noteholder at a price of $0.2804 per share for an aggregate amount of $111,581,127. On August 11, 2014, the Company issued 202,660,931 shares of common stock to a noteholder at a price of $0.2021 per share for an aggregate amount of $40,957,774. On March 9, 2015, The Company‘s wholly-owned subsidiary, Green Forest, a Taiwanese corporation, has terminated the land purchase agreement dated December 27, 2013, March 13, 2014 and August 11, 2014 because the Land Seller has not conveyed to Green Forest the entire titles to the Land. Concurrently with the termination of the land purchase agreement, we have discharged all our obligations we assumed from the promissory note, and the Shares issued under the stock purchase agreements shall be cancelled from the record in our transfer agent, Computershare Inc. and Computershare Trust Company, N.A. </t>
  </si>
  <si>
    <t>- ACQUISITION</t>
  </si>
  <si>
    <t>Business Combinations [Abstract]</t>
  </si>
  <si>
    <t>Business Combination Disclosure</t>
  </si>
  <si>
    <t>NOTE 5 - ACQUISITION On March 31, 2015 (the acquisition date), Green Forest Management Consulting Inc. ("Green Forest"), our wholly-owned subsidiary, entered into and closed on a stock purchase agreement (the "Stock Purchase Agreement") with Chiu, Pao-Chi, Chiun Jing Inc., Haug Inc., Jiu Bang Inc., and Wan Fu Inc., (together, the "Mao Ren Sellers") for the acquisition of Mao Ren International Inc., a Taiwan (R.O.C.) company ("Mao Ren"). Green Forest acquired all of the issued and outstanding common stock of Mao Ren from the Mao Ren Sellers in exchange for $1. The following table summarizes the estimated fair values of the assets acquired and liabilities assumed at the acquisition date of the acquisition: Mao Ren Cash $ 36,806 Prepaid expenses and other current assets 12,214 Long term receivable 27,658,502 Investments 446,500 Total identifiable assets acquired 28,154,022 Current liabilities 15 Long term payable 29,102,634 Total liabilities assumed 29,102,649 Goodwill 948,628 Total consideration $ 1</t>
  </si>
  <si>
    <t>- SUBSEQUENT EVENT</t>
  </si>
  <si>
    <t>SUBSEQUENT EVENT [Abstract]</t>
  </si>
  <si>
    <t>SUBSEQUENT EVENT</t>
  </si>
  <si>
    <t xml:space="preserve">NOTE 6 - SUBSEQUENT EVEN The Company has evaluated the effects of events and transactions through the date of this filing that have occurred subsequent to June 30, 2015. The Company does not believe there were any material subsequent events during this period that would have required further recognition or disclosure in the unaudited consolidated financial statements included in this report. </t>
  </si>
  <si>
    <t>-NATURE OF OPERATIONS AND SUMMARY OF ACCOUNTING POLICIES (Policies)</t>
  </si>
  <si>
    <t>Significant Accounting Policies (Policies) [Abstract]</t>
  </si>
  <si>
    <t>Basis of Presentation</t>
  </si>
  <si>
    <t>Basis of Presentation As permitted by the rules and regulations of the Securities and Exchange Commission, certain information and footnote disclosures normally included in financial statements prepared in accordance with generally accepted accounting principles in the United States ("U.S. GAAP") have been condensed or omitted. These consolidated financial statements should be read in conjunction with the Company's 2014 annual consolidated financial statements and notes thereto included in the Company's Annual Report on Form 10-K/A for the year ended December 31, 2014.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t>
  </si>
  <si>
    <t>Nature of Business</t>
  </si>
  <si>
    <t>Nature of Business San Lotus Holding Inc., a company in the developmental stage (the “Company” or “San Lotus”), was incorporated on June 21, 2011 in the State of Nevada. The Company is in the initial stages of opening a travel agency in Taiwan through its wholly owned subsidiary, Green Forest Management Consulting Inc., a Taiwan company. The Company has not conducted business operations nor had revenues from operations since its inception. The Company's business plan is to desig and market global travel packages and affinity travel excursions through out the world, and develop a global travel and leisure agency business. The Company's year-end is December 31.</t>
  </si>
  <si>
    <t>Consolidation, Policy</t>
  </si>
  <si>
    <t>Basis of Consolidation The accompanying consolidated financial statements include the accounts of San Lotus Holding Inc. and its majority-owned subsidiaries and its 50% owned subsidiary A Peace World Holding Inc (collectively the Company). All significant intercompany accounts and transactions have been eliminated in consolidation.</t>
  </si>
  <si>
    <t>Going Concern</t>
  </si>
  <si>
    <t>Going Concern The accompanying consolidated financial statements were prepared on a going concern basis, which assumes the realization of assets and discharge of liabilities in the normal course of business. As shown in the accompanying consolidated financial statements, the Company had an accumulated deficit of $1,057,265 as of June 30, 2015, and it has had no revenue from operations since its inception. The Company faces all the risks common to companies at the development stage, including capitalization and uncertainty of funding sources, high initial expenditure levels, uncertain revenue streams and difficulties in managing growth. The Company's losses raise substantial doubt about its ability to continue as a going concern. The Company's consolidated financial statements do not reflect any adjustments that might result from the outcome of this uncertainty. 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consolidated financial statements do not give effect to any adjustments which would be necessary should the Company be unable to continue as a going concern and therefore be required to realize its assets and discharge its liabilities other than the normal course of business and at amounts which may differ from those in the accompanying consolidated financial stat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and cash equivalents include cash and all highly liquid instruments with original maturities of three months or less.</t>
  </si>
  <si>
    <t>Property &amp; Equipment</t>
  </si>
  <si>
    <t>Property &amp;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Building 40 years Vehicles 5 years Equipments 3~5 years As of June 30 , 2015, the Company's property and equipment consisted of the following: Building $ 346,256 Land 6,276,895 Vehicles 87,104 Equipments 57,211 6,767,466 Accumulated depreciation (103,508) Property and equipment - net $ 6,663,958 Depreciation expenses w ere $15,007 for t he six months ended June 30, 2015.</t>
  </si>
  <si>
    <t>Stock Based Compensation</t>
  </si>
  <si>
    <t>Stock Based Compensation The Company applies the fair value provisions of ASC 718, Compensation-Stock Compensation (“ASC 718”). ASC 718 requires the recognition of compensation expense, using a fair-value based method, for costs related to all share-based payments including stock options. ASC 718 requires companies to estimate the fair value of share-based payment awards on the grant date using an option pricing model. The Company does not have any awards of stock- based compensation issued and outstanding at June 30, 2015.</t>
  </si>
  <si>
    <t>Net Income (Loss) Per Share</t>
  </si>
  <si>
    <t xml:space="preserve">Net Income (Loss) Per Share The Company has adopted Accounting Standards Codification subtopic 260-10, Earnings Per Share ( “ASC 260-10 ”),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 For the six months period ended June 30, 2015, the Company did not have any common equivalent shares. </t>
  </si>
  <si>
    <t>Impairment of Long-Lived Assets</t>
  </si>
  <si>
    <t>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lived assets currently exist.</t>
  </si>
  <si>
    <t>Income Taxes</t>
  </si>
  <si>
    <t xml:space="preserve">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Deferred income tax benefit (expense) results from the change in net deferred tax assets or deferred tax liabilities. A valuation allowance is recorded when, in the opinion of management, it is more likely than not that some or all of any deferred tax assets will not be realized. </t>
  </si>
  <si>
    <t>Foreign Currency Translation Adjustment</t>
  </si>
  <si>
    <t xml:space="preserve">Translation Adjustment The Company's financial statements are presented in the U.S. dollar ($), which is the Company's reporting currency, while its functional currency is New Taiwan Dollar (NTD). Transactions in foreign currencies are initially recorded at the functional currency rate prevailing at the date of transaction. Any differences between the initially recorded amount and the settlement amount are recorded as a gain or loss on foreign currency transaction in the statements of operations. Monetary assets and liabilities denominated in foreign currency are translated at the functional currency rate of exchange prevailing at the balance sheet date. Any differences are taken to profit or loss as a gain or loss on foreign currency translation in the statements of operations. 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 are recorded in stockholders' equity as part of accumulated other comprehensive income. The exchange rates used for financial statements in accordance with ASC 830, Foreign Currency Matters, are as follows: June 30, 2015 Average Rate for the period Exchange Rate at period end New Taiwan Dollar NTD 31.281 NTD 31.07 United States dollar ($) $ 1.000 $ 1.000 December 31, 2014 Average Rate for the year Exchange Rate at year end New Taiwan Dollar NTD 30.680 NTD 31.7180 United States dollar ($) $ 1.000 $ 1.000 </t>
  </si>
  <si>
    <t>Statement of Cash Flows</t>
  </si>
  <si>
    <t xml:space="preserve">Statement of Cash Flows Cash flows from the Company's operations are based upon the local currencies. As a result, amounts related to assets and liabilities reported on the statement of cash flows will not necessarily agree with changes in the corresponding balances on the balance sheet. </t>
  </si>
  <si>
    <t>Recently Issued Accounting Pronouncements</t>
  </si>
  <si>
    <t xml:space="preserve">Recently Issued Accounting Pronouncements In May 2014, the Financial Accounting Standards Board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permitted for periods beginning after December 15, 2016. The Company is currently in the process of evaluating the impact the adoption of ASU 2014-09 will have on the Company's financial position or results of operations. In August 2014, the FASB issued ASU 2014-15,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adoption of ASU 2014-15 is not expected to materially impact the Company's consolidated financial statements. In February 2015, amended GAAP guidance was issued affecting current consolidation guidance. The guidance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including adoption in any interim period. The adoption of this newly issued guidance is not expected to have an impact to our consolidated financial statements. In April 2015, amended GAAP guidance was issued simplifying the presentation of debt issuance cos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is guidance should be applied on a retrospective basis, wherein the balance sheet of each individual period presented should be adjusted to reflect the period-specific effects of applying the new guidance. The guidance will be effective for financial statements issued for fiscal years beginning after December 15, 2015 and interim periods within those fiscal years. Early adoption is permitted for financial statements that have not been previously issued. The adoption of this newly issued guidance is not expected to have an impact to our consolidated financial statements, with the exception of reclassifying debt issuance costs from other assets to be reflected as a reduction of our current and long-term liabilities. </t>
  </si>
  <si>
    <t>- NATURE OF OPERATIONS AND SUMMARY OF ACCOUNTING POLICIES (Tables)</t>
  </si>
  <si>
    <t>Schedule Of Property and Equipment Estimated Useful Lives [Table Text Block]</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Building 40 years Vehicles 5 years Equipments 3~5 years</t>
  </si>
  <si>
    <t>Property, Plant and Equipment [Table Text Block]</t>
  </si>
  <si>
    <t>As of June 30 , 2015, the Company's property and equipment consisted of the following: Building $ 346,256 Land 6,276,895 Vehicles 87,104 Equipments 57,211 6,767,466 Accumulated depreciation (103,508) Property and equipment - net $ 6,663,958 Depreciation expenses w ere $15,007 for t he six months ended June 30, 2015.</t>
  </si>
  <si>
    <t>- ACQUISITION (Tables)</t>
  </si>
  <si>
    <t>ACQUISITION (Tables) [Abstract]</t>
  </si>
  <si>
    <t>Business Consolidation</t>
  </si>
  <si>
    <t>The following table summarizes the estimated fair values of the assets acquired and liabilities assumed at the acquisition date of the acquisition: Mao Ren Cash $ 36,806 Prepaid expenses and other current assets 12,214 Long term receivable 27,658,502 Investments 446,500 Total identifiable assets acquired 28,154,022 Current liabilities 15 Long term payable 29,102,634 Total liabilities assumed 29,102,649 Goodwill 948,628 Total consideration $ 1</t>
  </si>
  <si>
    <t>-NATURE OF OPERATIONS AND SUMMARY OF ACCOUNTING POLICIES (Details 1)</t>
  </si>
  <si>
    <t>48 Months Ended</t>
  </si>
  <si>
    <t>Jun. 30, 2015USD ($)</t>
  </si>
  <si>
    <t>Organization, Consolidation and Presentation Of Financial Statements [Abstract]</t>
  </si>
  <si>
    <t>Accumulated depreciation</t>
  </si>
  <si>
    <t>Property and equipment - net</t>
  </si>
  <si>
    <t>Building [Member]</t>
  </si>
  <si>
    <t>Property, Plant and Equipment, Gross</t>
  </si>
  <si>
    <t>40 years</t>
  </si>
  <si>
    <t>Land [Member]</t>
  </si>
  <si>
    <t>Vehicles [Member]</t>
  </si>
  <si>
    <t>5 years</t>
  </si>
  <si>
    <t>Equipment [Member]</t>
  </si>
  <si>
    <t>Equipment [Member] | Minimum [Member]</t>
  </si>
  <si>
    <t>3 years</t>
  </si>
  <si>
    <t>Equipment [Member] | Maximum [Member]</t>
  </si>
  <si>
    <t>-NATURE OF OPERATIONS AND SUMMARY OF ACCOUNTING POLICIES (Details 2)</t>
  </si>
  <si>
    <t>Taiwan, New Dollars</t>
  </si>
  <si>
    <t>FOREIGN CURRENCY [Abstract]</t>
  </si>
  <si>
    <t>Average Exchange Rate</t>
  </si>
  <si>
    <t>Instant Exchange Rate</t>
  </si>
  <si>
    <t>United States of America, Dollars</t>
  </si>
  <si>
    <t>-NATURE OF OPERATIONS AND SUMMARY OF ACCOUNTING POLICIES (Details Text)</t>
  </si>
  <si>
    <t>Depreciation expenses</t>
  </si>
  <si>
    <t>-RELATED PARTY TRANSACTIONS (Details Text)</t>
  </si>
  <si>
    <t>Jun. 30, 2015USD ($)shares</t>
  </si>
  <si>
    <t>Mar. 31, 2015m²</t>
  </si>
  <si>
    <t>Area of Dataoping Section (square meter) (sqm) | m²</t>
  </si>
  <si>
    <t>Land sell for Green Forest</t>
  </si>
  <si>
    <t>Securities Financing Transaction, Cost [Member]</t>
  </si>
  <si>
    <t>Land sell for Green Forest | shares</t>
  </si>
  <si>
    <t>-COMMON STOCK (Details Text) - USD ($)</t>
  </si>
  <si>
    <t>Aug. 11, 2014</t>
  </si>
  <si>
    <t>Mar. 13, 2014</t>
  </si>
  <si>
    <t>Dec. 27, 2013</t>
  </si>
  <si>
    <t>Oct. 29, 2013</t>
  </si>
  <si>
    <t>Sep. 17, 2013</t>
  </si>
  <si>
    <t>Stockholders' Equity Note [Abstract]</t>
  </si>
  <si>
    <t>Stock Issued During Period, Shares, New Issues (in shares)</t>
  </si>
  <si>
    <t>Stock Issued During Period, Value, New Issues</t>
  </si>
  <si>
    <t>Stock Issued During Period Price Per Share (in dollars per share)</t>
  </si>
  <si>
    <t>ACQUISITION (Details 1)</t>
  </si>
  <si>
    <t>Mar. 31, 2015USD ($)</t>
  </si>
  <si>
    <t>Business Acquisition, Pro Forma Information [Abstract]</t>
  </si>
  <si>
    <t>Cash</t>
  </si>
  <si>
    <t>Prepaid expenses and other current assets</t>
  </si>
  <si>
    <t>Long term receivable</t>
  </si>
  <si>
    <t>Total identifiable assets acquired</t>
  </si>
  <si>
    <t>Current liabilities</t>
  </si>
  <si>
    <t>Long term payable</t>
  </si>
  <si>
    <t>Total liabilities assumed</t>
  </si>
  <si>
    <t>Consideration</t>
  </si>
  <si>
    <t>- ACQUISITION (Details Text)</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5</v>
      </c>
    </row>
    <row r="8" spans="1:2">
      <c r="A8" s="4" t="s">
        <v>11</v>
      </c>
      <c r="B8" s="6" t="s">
        <v>12</v>
      </c>
    </row>
    <row r="9" spans="1:2">
      <c r="A9" s="4" t="s">
        <v>13</v>
      </c>
      <c r="B9" s="4" t="s">
        <v>14</v>
      </c>
    </row>
    <row r="10" spans="1:2">
      <c r="A10" s="4" t="s">
        <v>15</v>
      </c>
      <c r="B10" s="5" t="n">
        <v>1528749</v>
      </c>
    </row>
    <row r="11" spans="1:2">
      <c r="A11" s="4" t="s">
        <v>16</v>
      </c>
      <c r="B11" s="4" t="s">
        <v>17</v>
      </c>
    </row>
    <row r="12" spans="1:2">
      <c r="A12" s="4" t="s">
        <v>18</v>
      </c>
      <c r="B12" s="4" t="s">
        <v>19</v>
      </c>
    </row>
    <row r="13" spans="1:2">
      <c r="A13" s="4" t="s">
        <v>20</v>
      </c>
      <c r="B13" s="5" t="n">
        <v>107233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2</v>
      </c>
      <c r="B1" s="2" t="s">
        <v>1</v>
      </c>
    </row>
    <row r="2" spans="1:2">
      <c r="B2" s="2" t="s">
        <v>2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6</v>
      </c>
      <c r="B1" s="2" t="s">
        <v>1</v>
      </c>
    </row>
    <row r="2" spans="1:2">
      <c r="B2" s="2" t="s">
        <v>2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80"/>
  </cols>
  <sheetData>
    <row r="1" spans="1:2">
      <c r="A1" s="1" t="s">
        <v>130</v>
      </c>
      <c r="B1" s="2" t="s">
        <v>1</v>
      </c>
    </row>
    <row r="2" spans="1:2">
      <c r="B2" s="2" t="s">
        <v>22</v>
      </c>
    </row>
    <row r="3" spans="1:2">
      <c r="A3" s="3" t="s">
        <v>131</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row r="15" spans="1:2">
      <c r="A15" s="4" t="s">
        <v>154</v>
      </c>
      <c r="B15" s="4" t="s">
        <v>155</v>
      </c>
    </row>
    <row r="16" spans="1:2">
      <c r="A16" s="4" t="s">
        <v>156</v>
      </c>
      <c r="B16" s="4" t="s">
        <v>157</v>
      </c>
    </row>
    <row r="17" spans="1:2">
      <c r="A17" s="4" t="s">
        <v>158</v>
      </c>
      <c r="B17"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160</v>
      </c>
      <c r="B1" s="2" t="s">
        <v>1</v>
      </c>
    </row>
    <row r="2" spans="1:2">
      <c r="B2" s="2" t="s">
        <v>22</v>
      </c>
    </row>
    <row r="3" spans="1:2">
      <c r="A3" s="3" t="s">
        <v>108</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5</v>
      </c>
      <c r="B1" s="2" t="s">
        <v>1</v>
      </c>
    </row>
    <row r="2" spans="1:2">
      <c r="B2" s="2" t="s">
        <v>2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169</v>
      </c>
      <c r="B1" s="2" t="s">
        <v>170</v>
      </c>
    </row>
    <row r="2" spans="1:2">
      <c r="B2" s="2" t="s">
        <v>171</v>
      </c>
    </row>
    <row r="3" spans="1:2">
      <c r="A3" s="3" t="s">
        <v>172</v>
      </c>
    </row>
    <row r="4" spans="1:2">
      <c r="A4" s="4" t="s">
        <v>173</v>
      </c>
      <c r="B4" s="7" t="n">
        <v>-103508</v>
      </c>
    </row>
    <row r="5" spans="1:2">
      <c r="A5" s="4" t="s">
        <v>174</v>
      </c>
      <c r="B5" s="5" t="n">
        <v>6663958</v>
      </c>
    </row>
    <row r="6" spans="1:2">
      <c r="A6" s="4" t="s">
        <v>175</v>
      </c>
    </row>
    <row r="7" spans="1:2">
      <c r="A7" s="3" t="s">
        <v>172</v>
      </c>
    </row>
    <row r="8" spans="1:2">
      <c r="A8" s="4" t="s">
        <v>176</v>
      </c>
      <c r="B8" s="7" t="n">
        <v>346256</v>
      </c>
    </row>
    <row r="9" spans="1:2">
      <c r="A9" s="4" t="s">
        <v>176</v>
      </c>
      <c r="B9" s="4" t="s">
        <v>177</v>
      </c>
    </row>
    <row r="10" spans="1:2">
      <c r="A10" s="4" t="s">
        <v>178</v>
      </c>
    </row>
    <row r="11" spans="1:2">
      <c r="A11" s="3" t="s">
        <v>172</v>
      </c>
    </row>
    <row r="12" spans="1:2">
      <c r="A12" s="4" t="s">
        <v>176</v>
      </c>
      <c r="B12" s="7" t="n">
        <v>6276895</v>
      </c>
    </row>
    <row r="13" spans="1:2">
      <c r="A13" s="4" t="s">
        <v>179</v>
      </c>
    </row>
    <row r="14" spans="1:2">
      <c r="A14" s="3" t="s">
        <v>172</v>
      </c>
    </row>
    <row r="15" spans="1:2">
      <c r="A15" s="4" t="s">
        <v>176</v>
      </c>
      <c r="B15" s="7" t="n">
        <v>87104</v>
      </c>
    </row>
    <row r="16" spans="1:2">
      <c r="A16" s="4" t="s">
        <v>176</v>
      </c>
      <c r="B16" s="4" t="s">
        <v>180</v>
      </c>
    </row>
    <row r="17" spans="1:2">
      <c r="A17" s="4" t="s">
        <v>181</v>
      </c>
    </row>
    <row r="18" spans="1:2">
      <c r="A18" s="3" t="s">
        <v>172</v>
      </c>
    </row>
    <row r="19" spans="1:2">
      <c r="A19" s="4" t="s">
        <v>176</v>
      </c>
      <c r="B19" s="7" t="n">
        <v>57211</v>
      </c>
    </row>
    <row r="20" spans="1:2">
      <c r="A20" s="4" t="s">
        <v>182</v>
      </c>
    </row>
    <row r="21" spans="1:2">
      <c r="A21" s="3" t="s">
        <v>172</v>
      </c>
    </row>
    <row r="22" spans="1:2">
      <c r="A22" s="4" t="s">
        <v>176</v>
      </c>
      <c r="B22" s="4" t="s">
        <v>183</v>
      </c>
    </row>
    <row r="23" spans="1:2">
      <c r="A23" s="4" t="s">
        <v>184</v>
      </c>
    </row>
    <row r="24" spans="1:2">
      <c r="A24" s="3" t="s">
        <v>172</v>
      </c>
    </row>
    <row r="25" spans="1:2">
      <c r="A25" s="4" t="s">
        <v>176</v>
      </c>
      <c r="B25"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85</v>
      </c>
      <c r="B1" s="2" t="s">
        <v>22</v>
      </c>
      <c r="C1" s="2" t="s">
        <v>53</v>
      </c>
    </row>
    <row r="2" spans="1:3">
      <c r="A2" s="4" t="s">
        <v>186</v>
      </c>
    </row>
    <row r="3" spans="1:3">
      <c r="A3" s="3" t="s">
        <v>187</v>
      </c>
    </row>
    <row r="4" spans="1:3">
      <c r="A4" s="4" t="s">
        <v>188</v>
      </c>
      <c r="B4" s="9" t="n">
        <v>31.281</v>
      </c>
      <c r="C4" s="9" t="n">
        <v>31.07</v>
      </c>
    </row>
    <row r="5" spans="1:3">
      <c r="A5" s="4" t="s">
        <v>189</v>
      </c>
      <c r="B5" s="9" t="n">
        <v>30.68</v>
      </c>
      <c r="C5" s="9" t="n">
        <v>31.718</v>
      </c>
    </row>
    <row r="6" spans="1:3">
      <c r="A6" s="4" t="s">
        <v>190</v>
      </c>
    </row>
    <row r="7" spans="1:3">
      <c r="A7" s="3" t="s">
        <v>187</v>
      </c>
    </row>
    <row r="8" spans="1:3">
      <c r="A8" s="4" t="s">
        <v>188</v>
      </c>
      <c r="B8" s="5" t="n">
        <v>1</v>
      </c>
      <c r="C8" s="5" t="n">
        <v>1</v>
      </c>
    </row>
    <row r="9" spans="1:3">
      <c r="A9" s="4" t="s">
        <v>189</v>
      </c>
      <c r="B9" s="5" t="n">
        <v>1</v>
      </c>
      <c r="C9" s="5" t="n">
        <v>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r="A1" s="1" t="s">
        <v>191</v>
      </c>
      <c r="B1" s="2" t="s">
        <v>171</v>
      </c>
    </row>
    <row r="2" spans="1:2">
      <c r="A2" s="3" t="s">
        <v>108</v>
      </c>
    </row>
    <row r="3" spans="1:2">
      <c r="A3" s="4" t="s">
        <v>46</v>
      </c>
      <c r="B3" s="7" t="n">
        <v>1057265</v>
      </c>
    </row>
    <row r="4" spans="1:2">
      <c r="A4" s="4" t="s">
        <v>192</v>
      </c>
      <c r="B4" s="7" t="n">
        <v>1500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7"/>
    <col customWidth="1" max="3" min="3" width="16"/>
  </cols>
  <sheetData>
    <row r="1" spans="1:3">
      <c r="A1" s="1" t="s">
        <v>193</v>
      </c>
      <c r="B1" s="2" t="s">
        <v>1</v>
      </c>
    </row>
    <row r="2" spans="1:3">
      <c r="B2" s="2" t="s">
        <v>194</v>
      </c>
      <c r="C2" s="2" t="s">
        <v>195</v>
      </c>
    </row>
    <row r="3" spans="1:3">
      <c r="A3" s="3" t="s">
        <v>115</v>
      </c>
    </row>
    <row r="4" spans="1:3">
      <c r="A4" s="4" t="s">
        <v>196</v>
      </c>
      <c r="C4" s="5" t="n">
        <v>35251</v>
      </c>
    </row>
    <row r="5" spans="1:3">
      <c r="A5" s="4" t="s">
        <v>190</v>
      </c>
    </row>
    <row r="6" spans="1:3">
      <c r="A6" s="3" t="s">
        <v>115</v>
      </c>
    </row>
    <row r="7" spans="1:3">
      <c r="A7" s="4" t="s">
        <v>197</v>
      </c>
      <c r="B7" s="7" t="n">
        <v>6195484</v>
      </c>
    </row>
    <row r="8" spans="1:3">
      <c r="A8" s="4" t="s">
        <v>186</v>
      </c>
    </row>
    <row r="9" spans="1:3">
      <c r="A9" s="3" t="s">
        <v>115</v>
      </c>
    </row>
    <row r="10" spans="1:3">
      <c r="A10" s="4" t="s">
        <v>197</v>
      </c>
      <c r="B10" s="7" t="n">
        <v>192060000</v>
      </c>
    </row>
    <row r="11" spans="1:3">
      <c r="A11" s="4" t="s">
        <v>198</v>
      </c>
    </row>
    <row r="12" spans="1:3">
      <c r="A12" s="3" t="s">
        <v>115</v>
      </c>
    </row>
    <row r="13" spans="1:3">
      <c r="A13" s="4" t="s">
        <v>199</v>
      </c>
      <c r="B13" s="5" t="n">
        <v>61954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200</v>
      </c>
      <c r="B1" s="2" t="s">
        <v>201</v>
      </c>
      <c r="C1" s="2" t="s">
        <v>201</v>
      </c>
      <c r="D1" s="2" t="s">
        <v>202</v>
      </c>
      <c r="E1" s="2" t="s">
        <v>203</v>
      </c>
      <c r="F1" s="2" t="s">
        <v>204</v>
      </c>
      <c r="G1" s="2" t="s">
        <v>205</v>
      </c>
    </row>
    <row r="2" spans="1:7">
      <c r="A2" s="3" t="s">
        <v>206</v>
      </c>
    </row>
    <row r="3" spans="1:7">
      <c r="A3" s="4" t="s">
        <v>207</v>
      </c>
      <c r="B3" s="5" t="n">
        <v>397935544</v>
      </c>
      <c r="C3" s="5" t="n">
        <v>202660931</v>
      </c>
      <c r="D3" s="5" t="n">
        <v>139364582</v>
      </c>
      <c r="E3" s="5" t="n">
        <v>33426757</v>
      </c>
      <c r="F3" s="5" t="n">
        <v>18154146</v>
      </c>
      <c r="G3" s="5" t="n">
        <v>30706452</v>
      </c>
    </row>
    <row r="4" spans="1:7">
      <c r="A4" s="4" t="s">
        <v>208</v>
      </c>
      <c r="B4" s="7" t="n">
        <v>111581127</v>
      </c>
      <c r="C4" s="7" t="n">
        <v>40957774</v>
      </c>
      <c r="D4" s="7" t="n">
        <v>28165582</v>
      </c>
      <c r="E4" s="7" t="n">
        <v>6755547</v>
      </c>
      <c r="F4" s="7" t="n">
        <v>1815415</v>
      </c>
      <c r="G4" s="7" t="n">
        <v>3070645</v>
      </c>
    </row>
    <row r="5" spans="1:7">
      <c r="A5" s="4" t="s">
        <v>209</v>
      </c>
      <c r="B5" s="10" t="n">
        <v>0.2804</v>
      </c>
      <c r="C5" s="10" t="n">
        <v>0.2021</v>
      </c>
      <c r="D5" s="10" t="n">
        <v>0.2021</v>
      </c>
      <c r="E5" s="10" t="n">
        <v>0.2021</v>
      </c>
      <c r="F5" s="11" t="n">
        <v>0.1</v>
      </c>
      <c r="G5" s="11" t="n">
        <v>0.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1</v>
      </c>
      <c r="B1" s="2" t="s">
        <v>22</v>
      </c>
      <c r="C1" s="2" t="s">
        <v>23</v>
      </c>
    </row>
    <row r="2" spans="1:3">
      <c r="A2" s="3" t="s">
        <v>24</v>
      </c>
    </row>
    <row r="3" spans="1:3">
      <c r="A3" s="4" t="s">
        <v>25</v>
      </c>
      <c r="B3" s="7" t="n">
        <v>28102</v>
      </c>
      <c r="C3" s="7" t="n">
        <v>13159</v>
      </c>
    </row>
    <row r="4" spans="1:3">
      <c r="A4" s="4" t="s">
        <v>26</v>
      </c>
      <c r="B4" s="5" t="n">
        <v>28434</v>
      </c>
      <c r="C4" s="5" t="n">
        <v>211272</v>
      </c>
    </row>
    <row r="5" spans="1:3">
      <c r="A5" s="4" t="s">
        <v>27</v>
      </c>
      <c r="B5" s="5" t="n">
        <v>56536</v>
      </c>
      <c r="C5" s="5" t="n">
        <v>224431</v>
      </c>
    </row>
    <row r="6" spans="1:3">
      <c r="A6" s="4" t="s">
        <v>28</v>
      </c>
      <c r="B6" s="5" t="n">
        <v>6663958</v>
      </c>
      <c r="C6" s="5" t="n">
        <v>3427998</v>
      </c>
    </row>
    <row r="7" spans="1:3">
      <c r="A7" s="4" t="s">
        <v>29</v>
      </c>
      <c r="B7" s="5" t="n">
        <v>958734</v>
      </c>
      <c r="C7" s="5" t="n">
        <v>0</v>
      </c>
    </row>
    <row r="8" spans="1:3">
      <c r="A8" s="4" t="s">
        <v>30</v>
      </c>
      <c r="B8" s="5" t="n">
        <v>451257</v>
      </c>
      <c r="C8" s="5" t="n">
        <v>0</v>
      </c>
    </row>
    <row r="9" spans="1:3">
      <c r="A9" s="4" t="s">
        <v>31</v>
      </c>
      <c r="B9" s="5" t="n">
        <v>28133078</v>
      </c>
      <c r="C9" s="5" t="n">
        <v>0</v>
      </c>
    </row>
    <row r="10" spans="1:3">
      <c r="A10" s="4" t="s">
        <v>32</v>
      </c>
      <c r="B10" s="5" t="n">
        <v>5432</v>
      </c>
      <c r="C10" s="5" t="n">
        <v>4091</v>
      </c>
    </row>
    <row r="11" spans="1:3">
      <c r="A11" s="4" t="s">
        <v>33</v>
      </c>
      <c r="B11" s="5" t="n">
        <v>36268995</v>
      </c>
      <c r="C11" s="5" t="n">
        <v>3656520</v>
      </c>
    </row>
    <row r="12" spans="1:3">
      <c r="A12" s="3" t="s">
        <v>34</v>
      </c>
    </row>
    <row r="13" spans="1:3">
      <c r="A13" s="4" t="s">
        <v>35</v>
      </c>
      <c r="B13" s="5" t="n">
        <v>111867</v>
      </c>
      <c r="C13" s="5" t="n">
        <v>5370</v>
      </c>
    </row>
    <row r="14" spans="1:3">
      <c r="A14" s="4" t="s">
        <v>36</v>
      </c>
      <c r="B14" s="5" t="n">
        <v>183098</v>
      </c>
      <c r="C14" s="5" t="n">
        <v>220687</v>
      </c>
    </row>
    <row r="15" spans="1:3">
      <c r="A15" s="4" t="s">
        <v>37</v>
      </c>
      <c r="B15" s="5" t="n">
        <v>294965</v>
      </c>
      <c r="C15" s="5" t="n">
        <v>226057</v>
      </c>
    </row>
    <row r="16" spans="1:3">
      <c r="A16" s="4" t="s">
        <v>38</v>
      </c>
      <c r="B16" s="5" t="n">
        <v>29469669</v>
      </c>
      <c r="C16" s="5" t="n">
        <v>0</v>
      </c>
    </row>
    <row r="17" spans="1:3">
      <c r="A17" s="4" t="s">
        <v>39</v>
      </c>
      <c r="B17" s="5" t="n">
        <v>29764634</v>
      </c>
      <c r="C17" s="5" t="n">
        <v>226057</v>
      </c>
    </row>
    <row r="18" spans="1:3">
      <c r="A18" s="3" t="s">
        <v>40</v>
      </c>
    </row>
    <row r="19" spans="1:3">
      <c r="A19" s="4" t="s">
        <v>41</v>
      </c>
      <c r="B19" s="5" t="n">
        <v>89877538</v>
      </c>
      <c r="C19" s="5" t="n">
        <v>83682054</v>
      </c>
    </row>
    <row r="20" spans="1:3">
      <c r="A20" s="4" t="s">
        <v>42</v>
      </c>
      <c r="B20" s="5" t="n">
        <v>110145249</v>
      </c>
      <c r="C20" s="5" t="n">
        <v>110145249</v>
      </c>
    </row>
    <row r="21" spans="1:3">
      <c r="A21" s="4" t="s">
        <v>43</v>
      </c>
      <c r="B21" s="5" t="n">
        <v>-189275446</v>
      </c>
      <c r="C21" s="5" t="n">
        <v>-189275446</v>
      </c>
    </row>
    <row r="22" spans="1:3">
      <c r="A22" s="4" t="s">
        <v>44</v>
      </c>
      <c r="B22" s="5" t="n">
        <v>10747341</v>
      </c>
      <c r="C22" s="5" t="n">
        <v>4551857</v>
      </c>
    </row>
    <row r="23" spans="1:3">
      <c r="A23" s="4" t="s">
        <v>45</v>
      </c>
      <c r="B23" s="5" t="n">
        <v>-2991621</v>
      </c>
      <c r="C23" s="5" t="n">
        <v>0</v>
      </c>
    </row>
    <row r="24" spans="1:3">
      <c r="A24" s="4" t="s">
        <v>46</v>
      </c>
      <c r="B24" s="5" t="n">
        <v>-1057265</v>
      </c>
      <c r="C24" s="5" t="n">
        <v>-940437</v>
      </c>
    </row>
    <row r="25" spans="1:3">
      <c r="A25" s="4" t="s">
        <v>47</v>
      </c>
      <c r="B25" s="5" t="n">
        <v>-181415</v>
      </c>
      <c r="C25" s="5" t="n">
        <v>-168278</v>
      </c>
    </row>
    <row r="26" spans="1:3">
      <c r="A26" s="4" t="s">
        <v>48</v>
      </c>
      <c r="B26" s="5" t="n">
        <v>6517040</v>
      </c>
      <c r="C26" s="5" t="n">
        <v>3443142</v>
      </c>
    </row>
    <row r="27" spans="1:3">
      <c r="A27" s="4" t="s">
        <v>49</v>
      </c>
      <c r="B27" s="5" t="n">
        <v>-12679</v>
      </c>
      <c r="C27" s="5" t="n">
        <v>-12679</v>
      </c>
    </row>
    <row r="28" spans="1:3">
      <c r="A28" s="4" t="s">
        <v>50</v>
      </c>
      <c r="B28" s="5" t="n">
        <v>6504361</v>
      </c>
      <c r="C28" s="5" t="n">
        <v>3430463</v>
      </c>
    </row>
    <row r="29" spans="1:3">
      <c r="A29" s="4" t="s">
        <v>51</v>
      </c>
      <c r="B29" s="7" t="n">
        <v>36268995</v>
      </c>
      <c r="C29" s="7" t="n">
        <v>36565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21"/>
  </cols>
  <sheetData>
    <row r="1" spans="1:2">
      <c r="A1" s="1" t="s">
        <v>210</v>
      </c>
      <c r="B1" s="2" t="s">
        <v>211</v>
      </c>
    </row>
    <row r="2" spans="1:2">
      <c r="A2" s="3" t="s">
        <v>212</v>
      </c>
    </row>
    <row r="3" spans="1:2">
      <c r="A3" s="4" t="s">
        <v>213</v>
      </c>
      <c r="B3" s="7" t="n">
        <v>36806</v>
      </c>
    </row>
    <row r="4" spans="1:2">
      <c r="A4" s="4" t="s">
        <v>214</v>
      </c>
      <c r="B4" s="5" t="n">
        <v>12214</v>
      </c>
    </row>
    <row r="5" spans="1:2">
      <c r="A5" s="4" t="s">
        <v>215</v>
      </c>
      <c r="B5" s="5" t="n">
        <v>27658502</v>
      </c>
    </row>
    <row r="6" spans="1:2">
      <c r="A6" s="4" t="s">
        <v>30</v>
      </c>
      <c r="B6" s="5" t="n">
        <v>446500</v>
      </c>
    </row>
    <row r="7" spans="1:2">
      <c r="A7" s="4" t="s">
        <v>216</v>
      </c>
      <c r="B7" s="5" t="n">
        <v>28154022</v>
      </c>
    </row>
    <row r="8" spans="1:2">
      <c r="A8" s="4" t="s">
        <v>217</v>
      </c>
      <c r="B8" s="5" t="n">
        <v>15</v>
      </c>
    </row>
    <row r="9" spans="1:2">
      <c r="A9" s="4" t="s">
        <v>218</v>
      </c>
      <c r="B9" s="5" t="n">
        <v>29102634</v>
      </c>
    </row>
    <row r="10" spans="1:2">
      <c r="A10" s="4" t="s">
        <v>219</v>
      </c>
      <c r="B10" s="5" t="n">
        <v>29102649</v>
      </c>
    </row>
    <row r="11" spans="1:2">
      <c r="A11" s="4" t="s">
        <v>29</v>
      </c>
      <c r="B11" s="5" t="n">
        <v>948628</v>
      </c>
    </row>
    <row r="12" spans="1:2">
      <c r="A12" s="4" t="s">
        <v>220</v>
      </c>
      <c r="B12" s="7" t="n">
        <v>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r="1" spans="1:2">
      <c r="A1" s="1" t="s">
        <v>221</v>
      </c>
      <c r="B1" s="2" t="s">
        <v>211</v>
      </c>
    </row>
    <row r="2" spans="1:2">
      <c r="A2" s="3" t="s">
        <v>212</v>
      </c>
    </row>
    <row r="3" spans="1:2">
      <c r="A3" s="4" t="s">
        <v>220</v>
      </c>
      <c r="B3" s="7"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2</v>
      </c>
      <c r="B1" s="2" t="s">
        <v>22</v>
      </c>
      <c r="C1" s="2" t="s">
        <v>53</v>
      </c>
    </row>
    <row r="2" spans="1:3">
      <c r="A2" s="3" t="s">
        <v>54</v>
      </c>
    </row>
    <row r="3" spans="1:3">
      <c r="A3" s="4" t="s">
        <v>55</v>
      </c>
      <c r="B3" s="7" t="n">
        <v>1</v>
      </c>
      <c r="C3" s="7" t="n">
        <v>1</v>
      </c>
    </row>
    <row r="4" spans="1:3">
      <c r="A4" s="4" t="s">
        <v>56</v>
      </c>
      <c r="B4" s="5" t="n">
        <v>150000000</v>
      </c>
      <c r="C4" s="5" t="n">
        <v>150000000</v>
      </c>
    </row>
    <row r="5" spans="1:3">
      <c r="A5" s="4" t="s">
        <v>57</v>
      </c>
      <c r="B5" s="5" t="n">
        <v>89877539</v>
      </c>
      <c r="C5" s="5" t="n">
        <v>83682054</v>
      </c>
    </row>
    <row r="6" spans="1:3">
      <c r="A6" s="4" t="s">
        <v>58</v>
      </c>
      <c r="B6" s="5" t="n">
        <v>10723343</v>
      </c>
      <c r="C6" s="5" t="n">
        <v>4527858</v>
      </c>
    </row>
    <row r="7" spans="1:3">
      <c r="A7" s="4" t="s">
        <v>59</v>
      </c>
      <c r="B7" s="5" t="n">
        <v>79154196</v>
      </c>
      <c r="C7" s="5" t="n">
        <v>791541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60</v>
      </c>
      <c r="B1" s="2" t="s">
        <v>61</v>
      </c>
      <c r="D1" s="2" t="s">
        <v>1</v>
      </c>
    </row>
    <row r="2" spans="1:5">
      <c r="B2" s="2" t="s">
        <v>22</v>
      </c>
      <c r="C2" s="2" t="s">
        <v>62</v>
      </c>
      <c r="D2" s="2" t="s">
        <v>22</v>
      </c>
      <c r="E2" s="2" t="s">
        <v>62</v>
      </c>
    </row>
    <row r="3" spans="1:5">
      <c r="A3" s="3" t="s">
        <v>63</v>
      </c>
    </row>
    <row r="4" spans="1:5">
      <c r="A4" s="4" t="s">
        <v>64</v>
      </c>
      <c r="B4" s="7" t="n">
        <v>0</v>
      </c>
      <c r="C4" s="7" t="n">
        <v>0</v>
      </c>
      <c r="D4" s="7" t="n">
        <v>0</v>
      </c>
      <c r="E4" s="7" t="n">
        <v>0</v>
      </c>
    </row>
    <row r="5" spans="1:5">
      <c r="A5" s="4" t="s">
        <v>65</v>
      </c>
      <c r="B5" s="5" t="n">
        <v>71510</v>
      </c>
      <c r="C5" s="5" t="n">
        <v>63702</v>
      </c>
      <c r="D5" s="5" t="n">
        <v>116831</v>
      </c>
      <c r="E5" s="5" t="n">
        <v>111018</v>
      </c>
    </row>
    <row r="6" spans="1:5">
      <c r="A6" s="4" t="s">
        <v>66</v>
      </c>
      <c r="B6" s="5" t="n">
        <v>-71510</v>
      </c>
      <c r="C6" s="5" t="n">
        <v>-63702</v>
      </c>
      <c r="D6" s="5" t="n">
        <v>-116831</v>
      </c>
      <c r="E6" s="5" t="n">
        <v>-111018</v>
      </c>
    </row>
    <row r="7" spans="1:5">
      <c r="A7" s="3" t="s">
        <v>67</v>
      </c>
    </row>
    <row r="8" spans="1:5">
      <c r="A8" s="4" t="s">
        <v>68</v>
      </c>
      <c r="B8" s="5" t="n">
        <v>3</v>
      </c>
      <c r="C8" s="5" t="n">
        <v>5</v>
      </c>
      <c r="D8" s="5" t="n">
        <v>3</v>
      </c>
      <c r="E8" s="5" t="n">
        <v>5</v>
      </c>
    </row>
    <row r="9" spans="1:5">
      <c r="A9" s="4" t="s">
        <v>69</v>
      </c>
      <c r="B9" s="5" t="n">
        <v>3</v>
      </c>
      <c r="C9" s="5" t="n">
        <v>5</v>
      </c>
      <c r="D9" s="5" t="n">
        <v>3</v>
      </c>
      <c r="E9" s="5" t="n">
        <v>5</v>
      </c>
    </row>
    <row r="10" spans="1:5">
      <c r="A10" s="4" t="s">
        <v>70</v>
      </c>
      <c r="B10" s="5" t="n">
        <v>-71507</v>
      </c>
      <c r="C10" s="5" t="n">
        <v>-63697</v>
      </c>
      <c r="D10" s="5" t="n">
        <v>-116828</v>
      </c>
      <c r="E10" s="5" t="n">
        <v>-111013</v>
      </c>
    </row>
    <row r="11" spans="1:5">
      <c r="A11" s="4" t="s">
        <v>71</v>
      </c>
      <c r="B11" s="5" t="n">
        <v>0</v>
      </c>
      <c r="C11" s="5" t="n">
        <v>0</v>
      </c>
      <c r="D11" s="5" t="n">
        <v>0</v>
      </c>
      <c r="E11" s="5" t="n">
        <v>0</v>
      </c>
    </row>
    <row r="12" spans="1:5">
      <c r="A12" s="4" t="s">
        <v>72</v>
      </c>
      <c r="B12" s="5" t="n">
        <v>-71507</v>
      </c>
      <c r="C12" s="5" t="n">
        <v>-63697</v>
      </c>
      <c r="D12" s="5" t="n">
        <v>-116828</v>
      </c>
      <c r="E12" s="5" t="n">
        <v>-111013</v>
      </c>
    </row>
    <row r="13" spans="1:5">
      <c r="A13" s="4" t="s">
        <v>73</v>
      </c>
      <c r="B13" s="5" t="n">
        <v>0</v>
      </c>
      <c r="C13" s="5" t="n">
        <v>-5737</v>
      </c>
      <c r="D13" s="5" t="n">
        <v>0</v>
      </c>
      <c r="E13" s="5" t="n">
        <v>-5737</v>
      </c>
    </row>
    <row r="14" spans="1:5">
      <c r="A14" s="4" t="s">
        <v>74</v>
      </c>
      <c r="B14" s="5" t="n">
        <v>-71507</v>
      </c>
      <c r="C14" s="5" t="n">
        <v>-57960</v>
      </c>
      <c r="D14" s="5" t="n">
        <v>-116828</v>
      </c>
      <c r="E14" s="5" t="n">
        <v>-105276</v>
      </c>
    </row>
    <row r="15" spans="1:5">
      <c r="A15" s="3" t="s">
        <v>75</v>
      </c>
    </row>
    <row r="16" spans="1:5">
      <c r="A16" s="4" t="s">
        <v>76</v>
      </c>
      <c r="B16" s="5" t="n">
        <v>-71507</v>
      </c>
      <c r="C16" s="5" t="n">
        <v>-63697</v>
      </c>
      <c r="D16" s="5" t="n">
        <v>-116828</v>
      </c>
      <c r="E16" s="5" t="n">
        <v>-111013</v>
      </c>
    </row>
    <row r="17" spans="1:5">
      <c r="A17" s="4" t="s">
        <v>77</v>
      </c>
      <c r="B17" s="5" t="n">
        <v>37039</v>
      </c>
      <c r="C17" s="5" t="n">
        <v>95335</v>
      </c>
      <c r="D17" s="5" t="n">
        <v>-13137</v>
      </c>
      <c r="E17" s="5" t="n">
        <v>73411</v>
      </c>
    </row>
    <row r="18" spans="1:5">
      <c r="A18" s="4" t="s">
        <v>78</v>
      </c>
      <c r="B18" s="5" t="n">
        <v>-34468</v>
      </c>
      <c r="C18" s="5" t="n">
        <v>31638</v>
      </c>
      <c r="D18" s="5" t="n">
        <v>-129965</v>
      </c>
      <c r="E18" s="5" t="n">
        <v>-37602</v>
      </c>
    </row>
    <row r="19" spans="1:5">
      <c r="A19" s="4" t="s">
        <v>79</v>
      </c>
      <c r="B19" s="5" t="n">
        <v>0</v>
      </c>
      <c r="C19" s="5" t="n">
        <v>-5737</v>
      </c>
      <c r="D19" s="5" t="n">
        <v>0</v>
      </c>
      <c r="E19" s="5" t="n">
        <v>-5737</v>
      </c>
    </row>
    <row r="20" spans="1:5">
      <c r="A20" s="4" t="s">
        <v>80</v>
      </c>
      <c r="B20" s="7" t="n">
        <v>-34468</v>
      </c>
      <c r="C20" s="7" t="n">
        <v>37375</v>
      </c>
      <c r="D20" s="7" t="n">
        <v>-129965</v>
      </c>
      <c r="E20" s="7" t="n">
        <v>-31865</v>
      </c>
    </row>
    <row r="21" spans="1:5">
      <c r="A21" s="3" t="s">
        <v>81</v>
      </c>
    </row>
    <row r="22" spans="1:5">
      <c r="A22" s="4" t="s">
        <v>82</v>
      </c>
      <c r="B22" s="8" t="n">
        <v>-0.01</v>
      </c>
      <c r="C22" s="8" t="n">
        <v>-0.01</v>
      </c>
      <c r="D22" s="8" t="n">
        <v>-0.02</v>
      </c>
      <c r="E22" s="8" t="n">
        <v>-0.02</v>
      </c>
    </row>
    <row r="23" spans="1:5">
      <c r="A23" s="3" t="s">
        <v>83</v>
      </c>
    </row>
    <row r="24" spans="1:5">
      <c r="A24" s="4" t="s">
        <v>84</v>
      </c>
      <c r="B24" s="5" t="n">
        <v>10587178</v>
      </c>
      <c r="C24" s="5" t="n">
        <v>6343273</v>
      </c>
      <c r="D24" s="5" t="n">
        <v>7574257</v>
      </c>
      <c r="E24" s="5" t="n">
        <v>63432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85</v>
      </c>
      <c r="B1" s="2" t="s">
        <v>1</v>
      </c>
    </row>
    <row r="2" spans="1:3">
      <c r="B2" s="2" t="s">
        <v>22</v>
      </c>
      <c r="C2" s="2" t="s">
        <v>62</v>
      </c>
    </row>
    <row r="3" spans="1:3">
      <c r="A3" s="3" t="s">
        <v>86</v>
      </c>
    </row>
    <row r="4" spans="1:3">
      <c r="A4" s="4" t="s">
        <v>72</v>
      </c>
      <c r="B4" s="7" t="n">
        <v>-116828</v>
      </c>
      <c r="C4" s="7" t="n">
        <v>-105276</v>
      </c>
    </row>
    <row r="5" spans="1:3">
      <c r="A5" s="3" t="s">
        <v>87</v>
      </c>
    </row>
    <row r="6" spans="1:3">
      <c r="A6" s="4" t="s">
        <v>88</v>
      </c>
      <c r="B6" s="5" t="n">
        <v>15007</v>
      </c>
      <c r="C6" s="5" t="n">
        <v>27000</v>
      </c>
    </row>
    <row r="7" spans="1:3">
      <c r="A7" s="3" t="s">
        <v>89</v>
      </c>
    </row>
    <row r="8" spans="1:3">
      <c r="A8" s="4" t="s">
        <v>90</v>
      </c>
      <c r="B8" s="5" t="n">
        <v>25000</v>
      </c>
      <c r="C8" s="5" t="n">
        <v>0</v>
      </c>
    </row>
    <row r="9" spans="1:3">
      <c r="A9" s="4" t="s">
        <v>26</v>
      </c>
      <c r="B9" s="5" t="n">
        <v>-10665</v>
      </c>
      <c r="C9" s="5" t="n">
        <v>-8058</v>
      </c>
    </row>
    <row r="10" spans="1:3">
      <c r="A10" s="4" t="s">
        <v>32</v>
      </c>
      <c r="B10" s="5" t="n">
        <v>0</v>
      </c>
      <c r="C10" s="5" t="n">
        <v>-10</v>
      </c>
    </row>
    <row r="11" spans="1:3">
      <c r="A11" s="4" t="s">
        <v>35</v>
      </c>
      <c r="B11" s="5" t="n">
        <v>12511</v>
      </c>
      <c r="C11" s="5" t="n">
        <v>32115</v>
      </c>
    </row>
    <row r="12" spans="1:3">
      <c r="A12" s="4" t="s">
        <v>36</v>
      </c>
      <c r="B12" s="5" t="n">
        <v>52842</v>
      </c>
      <c r="C12" s="5" t="n">
        <v>49490</v>
      </c>
    </row>
    <row r="13" spans="1:3">
      <c r="A13" s="4" t="s">
        <v>91</v>
      </c>
      <c r="B13" s="5" t="n">
        <v>-22133</v>
      </c>
      <c r="C13" s="5" t="n">
        <v>-4739</v>
      </c>
    </row>
    <row r="14" spans="1:3">
      <c r="A14" s="3" t="s">
        <v>92</v>
      </c>
    </row>
    <row r="15" spans="1:3">
      <c r="A15" s="4" t="s">
        <v>93</v>
      </c>
      <c r="B15" s="5" t="n">
        <v>36806</v>
      </c>
      <c r="C15" s="5" t="n">
        <v>0</v>
      </c>
    </row>
    <row r="16" spans="1:3">
      <c r="A16" s="4" t="s">
        <v>94</v>
      </c>
      <c r="B16" s="5" t="n">
        <v>36806</v>
      </c>
      <c r="C16" s="5" t="n">
        <v>0</v>
      </c>
    </row>
    <row r="17" spans="1:3">
      <c r="A17" s="4" t="s">
        <v>95</v>
      </c>
      <c r="B17" s="5" t="n">
        <v>270</v>
      </c>
      <c r="C17" s="5" t="n">
        <v>-420</v>
      </c>
    </row>
    <row r="18" spans="1:3">
      <c r="A18" s="4" t="s">
        <v>96</v>
      </c>
      <c r="B18" s="5" t="n">
        <v>14943</v>
      </c>
      <c r="C18" s="5" t="n">
        <v>-5159</v>
      </c>
    </row>
    <row r="19" spans="1:3">
      <c r="A19" s="3" t="s">
        <v>97</v>
      </c>
    </row>
    <row r="20" spans="1:3">
      <c r="A20" s="4" t="s">
        <v>98</v>
      </c>
      <c r="B20" s="5" t="n">
        <v>13159</v>
      </c>
      <c r="C20" s="5" t="n">
        <v>54616</v>
      </c>
    </row>
    <row r="21" spans="1:3">
      <c r="A21" s="4" t="s">
        <v>99</v>
      </c>
      <c r="B21" s="5" t="n">
        <v>28102</v>
      </c>
      <c r="C21" s="5" t="n">
        <v>49457</v>
      </c>
    </row>
    <row r="22" spans="1:3">
      <c r="A22" s="3" t="s">
        <v>100</v>
      </c>
    </row>
    <row r="23" spans="1:3">
      <c r="A23" s="4" t="s">
        <v>101</v>
      </c>
      <c r="B23" s="5" t="n">
        <v>0</v>
      </c>
      <c r="C23" s="5" t="n">
        <v>0</v>
      </c>
    </row>
    <row r="24" spans="1:3">
      <c r="A24" s="4" t="s">
        <v>102</v>
      </c>
      <c r="B24" s="5" t="n">
        <v>0</v>
      </c>
      <c r="C24" s="5" t="n">
        <v>0</v>
      </c>
    </row>
    <row r="25" spans="1:3">
      <c r="A25" s="3" t="s">
        <v>103</v>
      </c>
    </row>
    <row r="26" spans="1:3">
      <c r="A26" s="4" t="s">
        <v>104</v>
      </c>
      <c r="B26" s="5" t="n">
        <v>6195484</v>
      </c>
      <c r="C26" s="5" t="n">
        <v>0</v>
      </c>
    </row>
    <row r="27" spans="1:3">
      <c r="A27" s="4" t="s">
        <v>105</v>
      </c>
      <c r="B27" s="5" t="n">
        <v>6195484</v>
      </c>
      <c r="C27" s="5" t="n">
        <v>0</v>
      </c>
    </row>
    <row r="28" spans="1:3">
      <c r="A28" s="4" t="s">
        <v>106</v>
      </c>
      <c r="B28" s="7" t="n">
        <v>29464575</v>
      </c>
      <c r="C2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07</v>
      </c>
      <c r="B1" s="2" t="s">
        <v>1</v>
      </c>
    </row>
    <row r="2" spans="1:2">
      <c r="B2" s="2" t="s">
        <v>2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11</v>
      </c>
      <c r="B1" s="2" t="s">
        <v>1</v>
      </c>
    </row>
    <row r="2" spans="1:2">
      <c r="B2" s="2" t="s">
        <v>2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4</v>
      </c>
      <c r="B1" s="2" t="s">
        <v>1</v>
      </c>
    </row>
    <row r="2" spans="1:2">
      <c r="B2" s="2" t="s">
        <v>2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8</v>
      </c>
      <c r="B1" s="2" t="s">
        <v>1</v>
      </c>
    </row>
    <row r="2" spans="1:2">
      <c r="B2" s="2" t="s">
        <v>2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 (U</vt:lpstr>
      <vt:lpstr>-CONSOLIDATED BALANCE SHEETS (3</vt:lpstr>
      <vt:lpstr>-CONSOLIDATED STATEMENTS OF OPE</vt:lpstr>
      <vt:lpstr>-CONSOLIDATED STATEMENTS OF CAS</vt:lpstr>
      <vt:lpstr>- NATURE OF OPERATIONS AND SUMM</vt:lpstr>
      <vt:lpstr>- INCOME TAXES</vt:lpstr>
      <vt:lpstr>- RELATED PARTY TRANSACTIONS</vt:lpstr>
      <vt:lpstr>- COMMON STOCK</vt:lpstr>
      <vt:lpstr>- ACQUISITION</vt:lpstr>
      <vt:lpstr>- SUBSEQUENT EVENT</vt:lpstr>
      <vt:lpstr>-NATURE OF OPERATIONS AND SUMMA</vt:lpstr>
      <vt:lpstr>- NATURE OF OPERATIONS AND SU13</vt:lpstr>
      <vt:lpstr>- ACQUISITION (Tables)</vt:lpstr>
      <vt:lpstr>-NATURE OF OPERATIONS AND SUM15</vt:lpstr>
      <vt:lpstr>-NATURE OF OPERATIONS AND SUM16</vt:lpstr>
      <vt:lpstr>-NATURE OF OPERATIONS AND SUM17</vt:lpstr>
      <vt:lpstr>-RELATED PARTY TRANSACTIONS (De</vt:lpstr>
      <vt:lpstr>-COMMON STOCK (Details Text)</vt:lpstr>
      <vt:lpstr>ACQUISITION (Details 1)</vt:lpstr>
      <vt:lpstr>- ACQUISITION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6:13:55Z</dcterms:created>
  <dcterms:modified xmlns:dcterms="http://purl.org/dc/terms/" xmlns:xsi="http://www.w3.org/2001/XMLSchema-instance" xsi:type="dcterms:W3CDTF">2015-11-13T06:13:55Z</dcterms:modified>
  <dc:title xmlns:dc="http://purl.org/dc/elements/1.1/">Untitled</dc:title>
  <dc:description xmlns:dc="http://purl.org/dc/elements/1.1/"/>
  <dc:subject xmlns:dc="http://purl.org/dc/elements/1.1/"/>
  <cp:keywords/>
  <cp:category/>
</cp:coreProperties>
</file>